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HSBC Glo" sheetId="2" state="visible" r:id="rId2"/>
    <sheet xmlns:r="http://schemas.openxmlformats.org/officeDocument/2006/relationships" name="Risk_Return Detail Data - (HSB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Dec. 15, 2017</t>
  </si>
  <si>
    <t>Risk/Return:</t>
  </si>
  <si>
    <t>Document Type</t>
  </si>
  <si>
    <t>Document Period End Date</t>
  </si>
  <si>
    <t>Oct. 31,
		2016</t>
  </si>
  <si>
    <t>Registrant Name</t>
  </si>
  <si>
    <t>HSBC FUNDS</t>
  </si>
  <si>
    <t>Central Index Key</t>
  </si>
  <si>
    <t>Amendment Flag</t>
  </si>
  <si>
    <t>false</t>
  </si>
  <si>
    <t>Document Creation Date</t>
  </si>
  <si>
    <t>Dec. 15,
		2017</t>
  </si>
  <si>
    <t>Document Effective Date</t>
  </si>
  <si>
    <t>Prospectus Date</t>
  </si>
  <si>
    <t>Feb. 28,
		2017</t>
  </si>
  <si>
    <t>HSBC Global Equity Volatility Focused Fund | Class A</t>
  </si>
  <si>
    <t>Trading Symbol</t>
  </si>
  <si>
    <t>HGEAX</t>
  </si>
  <si>
    <t>HSBC Global Equity Volatility Focused Fund | Class I</t>
  </si>
  <si>
    <t>HGEIX</t>
  </si>
  <si>
    <t>HSBC Global Equity Volatility Focused Fund</t>
  </si>
  <si>
    <t>HSBC
Funds HSBC Global Equity Volatility
Focused Fund Supplement dated December
15, 2017 Liquidation of the
HSBC Global Equity Volatility Focused Fund Upon the recommendation
of HSBC Global Asset Management (USA) Inc. (the “Adviser”), the Board of Trustees of HSBC Funds (the “Trust”)
has approved a Plan of Liquidation with respect to the HSBC Global Equity Volatility Focused Fund (the “Fund”). Under
the Plan of Liquidation, the Fund will cease its investment operations and liquidate its assets. The Adviser expects that the Fund
will be liquidated on or before January 31, 2018 (the “Liquidation Date”). Effective immediately,
the Fund will no longer sell shares to new investors or existing shareholders (except through reinvested dividends), including
through exchanges into the Fund from other funds of the Trust. Investors may continue to redeem shares of the Fund prior to the
Liquidation Date. Under the Plan of Liquidation,
the Fund will wind up its business and affairs and will cease investing its assets in accordance with its stated investment policies.
On or before the Liquidation Date, all portfolio holdings of the Fund will be converted to cash, cash equivalents or other liquid
assets. As soon as possible after the Liquidation Date, shareholders in the Fund as of the Liquidation Date will receive, as a
liquidating distribution, an amount equal to their proportionate interest in the net assets of the Fund, after the Fund has paid
or provided for all of its charges, taxes, expenses and liabilities. The fees and expenses
for the Fund, noted in the Fee Table in the Fund’s Prospectus, are based on ordinary operations; however, as the Fund winds
down its business and affairs, it is possible that the Fund’s expense ratio may exceed the amounts reflected in the Fund’s
Fee Table, although the Adviser has agreed to limit the total operating expense ratio of the Fund to 1.30% for Class A Shares and
0.95% for Class I Shares. Although the liquidation
is not expected to be a taxable event for the Fund, for taxable shareholders, the automatic redemption of Fund shares will generally
be treated as any other redemption of shares, i.e. Shareholder Information – Exchanging Your Shares INVESTORS SHOULD RETAIN
THIS SUPPLEMENT FOR FUTURE REFERENCE</t>
  </si>
  <si>
    <t>Label</t>
  </si>
  <si>
    <t>Element</t>
  </si>
  <si>
    <t>Value</t>
  </si>
  <si>
    <t>rr_RiskReturnAbstract</t>
  </si>
  <si>
    <t>dei_EntityCentralIndexKey</t>
  </si>
  <si>
    <t>Supplement, Text Block</t>
  </si>
  <si>
    <t>hsbcf_SupplementTextBlock</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9829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6"/>
    <col customWidth="1" max="3" min="3" width="80"/>
  </cols>
  <sheetData>
    <row r="1" spans="1:3">
      <c r="A1" s="1" t="s">
        <v>23</v>
      </c>
      <c r="B1" s="1" t="s">
        <v>24</v>
      </c>
      <c r="C1" s="2" t="s">
        <v>25</v>
      </c>
    </row>
    <row r="2" spans="1:3">
      <c r="A2" s="3" t="s">
        <v>2</v>
      </c>
      <c r="B2" s="4" t="s">
        <v>26</v>
      </c>
    </row>
    <row r="3" spans="1:3">
      <c r="A3" s="4" t="s">
        <v>8</v>
      </c>
      <c r="B3" s="4" t="s">
        <v>27</v>
      </c>
      <c r="C3" s="5" t="n">
        <v>798290</v>
      </c>
    </row>
    <row r="4" spans="1:3">
      <c r="A4" s="4" t="s">
        <v>21</v>
      </c>
    </row>
    <row r="5" spans="1:3">
      <c r="A5" s="3" t="s">
        <v>2</v>
      </c>
      <c r="B5" s="4" t="s">
        <v>26</v>
      </c>
    </row>
    <row r="6" spans="1:3">
      <c r="A6" s="4" t="s">
        <v>28</v>
      </c>
      <c r="B6" s="4" t="s">
        <v>29</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23</v>
      </c>
      <c r="B1" s="1" t="s">
        <v>24</v>
      </c>
      <c r="C1" s="2" t="s">
        <v>25</v>
      </c>
    </row>
    <row r="2" spans="1:3">
      <c r="A2" s="3" t="s">
        <v>2</v>
      </c>
      <c r="B2" s="4" t="s">
        <v>26</v>
      </c>
    </row>
    <row r="3" spans="1:3">
      <c r="A3" s="4" t="s">
        <v>3</v>
      </c>
      <c r="B3" s="4" t="s">
        <v>30</v>
      </c>
      <c r="C3" s="5" t="n">
        <v>497</v>
      </c>
    </row>
    <row r="4" spans="1:3">
      <c r="A4" s="4" t="s">
        <v>4</v>
      </c>
      <c r="B4" s="4" t="s">
        <v>31</v>
      </c>
      <c r="C4" s="4" t="s">
        <v>5</v>
      </c>
    </row>
    <row r="5" spans="1:3">
      <c r="A5" s="4" t="s">
        <v>6</v>
      </c>
      <c r="B5" s="4" t="s">
        <v>32</v>
      </c>
      <c r="C5" s="4" t="s">
        <v>7</v>
      </c>
    </row>
    <row r="6" spans="1:3">
      <c r="A6" s="4" t="s">
        <v>8</v>
      </c>
      <c r="B6" s="4" t="s">
        <v>27</v>
      </c>
      <c r="C6" s="5" t="n">
        <v>798290</v>
      </c>
    </row>
    <row r="7" spans="1:3">
      <c r="A7" s="4" t="s">
        <v>9</v>
      </c>
      <c r="B7" s="4" t="s">
        <v>33</v>
      </c>
      <c r="C7" s="4" t="s">
        <v>10</v>
      </c>
    </row>
    <row r="8" spans="1:3">
      <c r="A8" s="4" t="s">
        <v>11</v>
      </c>
      <c r="B8" s="4" t="s">
        <v>34</v>
      </c>
      <c r="C8" s="4" t="s">
        <v>12</v>
      </c>
    </row>
    <row r="9" spans="1:3">
      <c r="A9" s="4" t="s">
        <v>13</v>
      </c>
      <c r="B9" s="4" t="s">
        <v>35</v>
      </c>
      <c r="C9" s="4" t="s">
        <v>12</v>
      </c>
    </row>
    <row r="10" spans="1:3">
      <c r="A10" s="4" t="s">
        <v>14</v>
      </c>
      <c r="B10" s="4" t="s">
        <v>36</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2:11:51Z</dcterms:created>
  <dcterms:modified xmlns:dcterms="http://purl.org/dc/terms/" xmlns:xsi="http://www.w3.org/2001/XMLSchema-instance" xsi:type="dcterms:W3CDTF">2018-01-05T12:11:51Z</dcterms:modified>
</cp:coreProperties>
</file>